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STOCKHOLDERS' EQUITY" sheetId="9" state="visible" r:id="rId9"/>
    <sheet xmlns:r="http://schemas.openxmlformats.org/officeDocument/2006/relationships" name="FINANCIAL INSTRUMENTS AND INVES" sheetId="10" state="visible" r:id="rId10"/>
    <sheet xmlns:r="http://schemas.openxmlformats.org/officeDocument/2006/relationships" name="SEGMENT INFORMATION" sheetId="11" state="visible" r:id="rId11"/>
    <sheet xmlns:r="http://schemas.openxmlformats.org/officeDocument/2006/relationships" name="STOCK BASED COMPENSATION" sheetId="12" state="visible" r:id="rId12"/>
    <sheet xmlns:r="http://schemas.openxmlformats.org/officeDocument/2006/relationships" name="BASIC AND DILUTED EARNINGS PER "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INVENTORY (Tables)" sheetId="16" state="visible" r:id="rId16"/>
    <sheet xmlns:r="http://schemas.openxmlformats.org/officeDocument/2006/relationships" name="FINANCIAL INSTRUMENTS AND INV17" sheetId="17" state="visible" r:id="rId17"/>
    <sheet xmlns:r="http://schemas.openxmlformats.org/officeDocument/2006/relationships" name="SEGMENT INFORMATION (Tables)" sheetId="18" state="visible" r:id="rId18"/>
    <sheet xmlns:r="http://schemas.openxmlformats.org/officeDocument/2006/relationships" name="BASIC AND DILUTED EARNINGS PE19" sheetId="19" state="visible" r:id="rId19"/>
    <sheet xmlns:r="http://schemas.openxmlformats.org/officeDocument/2006/relationships" name="ORGANIZATION AND SUMMARY OF S20" sheetId="20" state="visible" r:id="rId20"/>
    <sheet xmlns:r="http://schemas.openxmlformats.org/officeDocument/2006/relationships" name="INVENTORY (Details)" sheetId="21" state="visible" r:id="rId21"/>
    <sheet xmlns:r="http://schemas.openxmlformats.org/officeDocument/2006/relationships" name="STOCKHOLDERS' EQUITY (Details)" sheetId="22" state="visible" r:id="rId22"/>
    <sheet xmlns:r="http://schemas.openxmlformats.org/officeDocument/2006/relationships" name="FINANCIAL INSTRUMENTS AND INV23" sheetId="23" state="visible" r:id="rId23"/>
    <sheet xmlns:r="http://schemas.openxmlformats.org/officeDocument/2006/relationships" name="SEGMENT INFORMATION (Details)" sheetId="24" state="visible" r:id="rId24"/>
    <sheet xmlns:r="http://schemas.openxmlformats.org/officeDocument/2006/relationships" name="STOCK BASED COMPENSATION (Detai" sheetId="25" state="visible" r:id="rId25"/>
    <sheet xmlns:r="http://schemas.openxmlformats.org/officeDocument/2006/relationships" name="BASIC AND DILUTED EARNINGS PE26"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238">
  <si>
    <t>Document and Entity Information - shares</t>
  </si>
  <si>
    <t>6 Months Ended</t>
  </si>
  <si>
    <t>Jun. 30, 2017</t>
  </si>
  <si>
    <t>Aug. 04, 2017</t>
  </si>
  <si>
    <t>Document and Entity Information:</t>
  </si>
  <si>
    <t>Entity Registrant Name</t>
  </si>
  <si>
    <t>Profire Energy Inc</t>
  </si>
  <si>
    <t>Document Type</t>
  </si>
  <si>
    <t>10-Q</t>
  </si>
  <si>
    <t>Document Period End Date</t>
  </si>
  <si>
    <t>Jun. 30,
		2017</t>
  </si>
  <si>
    <t>Trading Symbol</t>
  </si>
  <si>
    <t>pfie</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2</t>
  </si>
  <si>
    <t>Condensed Consolidated Balance Sheets - USD ($)</t>
  </si>
  <si>
    <t>Dec. 31, 2016</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Net deferred tax asset</t>
  </si>
  <si>
    <t>Long-term investments</t>
  </si>
  <si>
    <t>Property and equipment, net</t>
  </si>
  <si>
    <t>Goodwill</t>
  </si>
  <si>
    <t>Intangible assets, net</t>
  </si>
  <si>
    <t>Total Long-Term Assets</t>
  </si>
  <si>
    <t>TOTAL ASSETS</t>
  </si>
  <si>
    <t>CURRENT LIABILITIES</t>
  </si>
  <si>
    <t>Accounts payable</t>
  </si>
  <si>
    <t>Accrued vacation</t>
  </si>
  <si>
    <t>Accrued liabilities</t>
  </si>
  <si>
    <t>Income taxes payable</t>
  </si>
  <si>
    <t>Total Current Liabilities</t>
  </si>
  <si>
    <t>TOTAL LIABILITIES</t>
  </si>
  <si>
    <t>STOCKHOLDERS' EQUITY</t>
  </si>
  <si>
    <t>Preferred shares: $0.001 par value, 10,000,000 shares authorized: no shares issued and outstanding</t>
  </si>
  <si>
    <t>Common shares: $0.001 par value, 100,000,000 shares authorized: 53,684,293 issued and 48,662,169 outstanding at June 30, 2017 and 53,582,250 issued and 50,705,933 outstanding at December 31, 2016</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Stock Transactions, Parenthetical Disclosures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densed Consolidated Statements of Operations and Other Comprehensive Income (Loss) - USD ($)</t>
  </si>
  <si>
    <t>3 Months Ended</t>
  </si>
  <si>
    <t>Jun. 30, 2016</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INCOME (LOSS) FROM OPERATIONS</t>
  </si>
  <si>
    <t>OTHER INCOME (EXPENSE)</t>
  </si>
  <si>
    <t>Gain (loss) on sale of fixed assets</t>
  </si>
  <si>
    <t>Other (expense) income</t>
  </si>
  <si>
    <t>Interest income</t>
  </si>
  <si>
    <t>Total Other Income (Expense)</t>
  </si>
  <si>
    <t>NET INCOME (LOSS) BEFORE INCOME TAXES</t>
  </si>
  <si>
    <t>Income tax expense (benefit)</t>
  </si>
  <si>
    <t>NET INCOME (LOSS)</t>
  </si>
  <si>
    <t>OTHER COMPREHENSIVE INCOME (LOSS)</t>
  </si>
  <si>
    <t>Foreign currency translation gain (loss)</t>
  </si>
  <si>
    <t>Unrealized gains on investments, net of tax</t>
  </si>
  <si>
    <t>Total Other Comprehensive Income (Loss)</t>
  </si>
  <si>
    <t>TOTAL COMPREHENSIVE INCOME (LOSS)</t>
  </si>
  <si>
    <t>BASIC EARNINGS PER SHARE (dollars per share)</t>
  </si>
  <si>
    <t>FULLY DILUTED EARNINGS PER SHARE (dollars per share)</t>
  </si>
  <si>
    <t>BASIC WEIGHTED AVG NUMBER OF SHARES OUTSTANDING (shares)</t>
  </si>
  <si>
    <t>FULLY DILUTED WEIGHTED AVG NUMBER OF SHARES OUTSTANDING (shares)</t>
  </si>
  <si>
    <t>Condensed Consolidated Statements of Cash Flows - USD ($)</t>
  </si>
  <si>
    <t>OPERATING ACTIVITIES</t>
  </si>
  <si>
    <t>Net Income (Loss)</t>
  </si>
  <si>
    <t>Adjustments to reconcile net income to net cash provided by operating activities:</t>
  </si>
  <si>
    <t>Gain on sale of fixed assets</t>
  </si>
  <si>
    <t>Bad debt expense</t>
  </si>
  <si>
    <t>Stock option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roceeds from investments</t>
  </si>
  <si>
    <t>Purchase of fixed assets</t>
  </si>
  <si>
    <t>Net Cash Provided by (Used in) Investing Activities</t>
  </si>
  <si>
    <t>FINANCING ACTIVITIES</t>
  </si>
  <si>
    <t>Value of equity awards surrendered by employees for tax liability</t>
  </si>
  <si>
    <t>Purchase of Treasury stock</t>
  </si>
  <si>
    <t>Net Cash Used in Financing Activities</t>
  </si>
  <si>
    <t>Effect of exchange rate changes on cash</t>
  </si>
  <si>
    <t>NET INCREASE IN CASH</t>
  </si>
  <si>
    <t>CASH AT BEGINNING OF PERIOD</t>
  </si>
  <si>
    <t>CASH AT END OF PERIOD</t>
  </si>
  <si>
    <t>CASH PAID FOR:</t>
  </si>
  <si>
    <t>Interest</t>
  </si>
  <si>
    <t xml:space="preserve"> </t>
  </si>
  <si>
    <t>Income taxes</t>
  </si>
  <si>
    <t>CONDENSED FINANCIAL STATEMENTS</t>
  </si>
  <si>
    <t>Organization, Consolidation and Presentation of Financial Statements [Abstract]</t>
  </si>
  <si>
    <t>CONDENSED FINANCIAL STATEMENTS Except where the context otherwise requires, references herein to the "Company" are to Profire Energy, Inc. and its wholly owned subsidiary, taken together. The accompanying financial statements have been prepared by the Company without audit. In the opinion of management, all adjustments (which include only normal recurring adjustments, except for the adoption of ASU 2016-09 discussed below) necessary to present fairly the financial position, results of operations and cash flows at June 30, 2017 and for all periods presented have been mad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Company's audited financial statements contained in its transition report on Form 10-K for the transition period ended December 31, 2016 . The results of operations for the period ended June 30, 2017 and 2016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the Company is presented to assist in understanding the Company's consolidated financial statements. The Company's accounting policies conform to accounting principles generally accepted in the United States of America ("US GAAP"). Profire Energy, Inc. was established on October 9, 2008 upon the closing of transactions contemplated by an Acquisition Agreement among The Flooring Zone, Inc., Profire Combustion, Inc. (the "Subsidiary") and the shareholders of the Subsidiary. Following the closing of the transactions, The Flooring Zone, Inc. was renamed Profire Energy, Inc. (the "Parent"). Pursuant to the terms and conditions of the Acquisition Agreement, 35,000,000 shares of restricted common stock of the Parent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Parent. The Parent was incorporated on May 5, 2003 in the State of Nevada . The Subsidiary was incorporated on March 6, 2002 in the province of Alberta, Canada. The Company provides burner and chemical management products and services for the oil and gas industry primarily in the Canadian and US markets. Significant Accounting Policies There have been no changes to the significant accounting policies of the Company from the information provided in Note 1 of the Notes to the Consolidated Financial Statements in the Company's most recent 10-K, except as discussed below. Reclassification Certain balances in previously issued consolidated financial statements have been reclassified to be consistent with the current period presentation. The reclassification had no impact on financial position, net income, or stockholders' equity. NOTE 2 – ORGANIZATION AND SUMMARY OF SIGNIFICANT ACCOUNTING POLICIES (CONTINUED) Stock Based Compensation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 171,315 as a reduction of APIC and increase in retained earning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INVENTORY</t>
  </si>
  <si>
    <t>Inventory Disclosure [Abstract]</t>
  </si>
  <si>
    <t>INVENTORY Inventories consisted of the following at each balance sheet date: As of June 30, 2017 December 31, 2016 Raw materials $ 157,437 $ 940,527 Finished goods 8,322,753 7,112,098 Work in process — — Subtotal 8,480,190 8,052,625 Reserve for Obsolescence (182,945 ) (213,122 ) Total $ 8,297,245 $ 7,839,503</t>
  </si>
  <si>
    <t>Stockholders' Equity Note [Abstract]</t>
  </si>
  <si>
    <t>STOCKHOLDERS' EQUITY As of June 30, 2017 and December 31, 2016 , the Company held 5,022,124 and 2,876,317 shares in treasury at a total cost of $ 6,423,737 and $ 3,582,805 , respectively. All purchases of treasury stock have been made at market rates. On May 25, 2017, the Company repurchased 1,300,000 shares of Company stock from our CEO for a total price of $ 1,703,000 . This repurchase is included in the treasury stock described in the preceding paragraph. For further details, refer to the Stock Redemption Agreement filed herewith as exhibit 10.2.</t>
  </si>
  <si>
    <t>FINANCIAL INSTRUMENTS AND INVESTMENTS</t>
  </si>
  <si>
    <t>Fair Value Disclosures [Abstract]</t>
  </si>
  <si>
    <t>FINANCIAL INSTRUMENTS AND INVEST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Investments are presented at fair value as of the balance sheet date and accumulated gains or losses on those investments are reported in other comprehensive income. Management is of the opinion that the Company is not exposed to significant interest or credit risks arising from financial instruments and any declines in the value of investments are temporary in nature. NOTE 5 - FINANCIAL INSTRUMENTS AND INVESTMENTS (CONTINUED) The following tables show the adjusted cost, unrealized losses and fair value of the Company's money market funds and investments held as of June 30, 2017 and December 31, 2016 : June 30, 2017 Adjusted Cost Gross Unrealized Losses Fair Value Cash and Cash Equivalents Short Term Investments Long Term Investments Level 1 Money Market Funds $ 1,205,256 $ — $ 1,205,256 $ 1,205,256 $ — $ — Mutual Funds 1,626,236 (46,762 ) 1,579,474 — — 1,579,474 Subtotal 2,831,492 (46,762 ) 2,784,730 1,205,256 — 1,579,474 Level 2 Certificates of Deposit $ 2,250,000 $ — $ 2,250,000 $ — $ 2,250,000 $ — Corporate Bonds 2,138,828 (19,820 ) 2,119,008 — 455,241 1,663,767 Municipal Bonds 4,781,183 (12,231 ) 4,768,952 — 1,655,361 3,113,591 Subtotal 9,170,011 (32,051 ) 9,137,960 — 4,360,602 4,777,358 Total $ 12,001,503 $ (78,813 ) $ 11,922,690 $ 1,205,256 $ 4,360,602 $ 6,356,832 December 31, 2016 Adjusted Cost Gross Unrealized Losses Fair Value Cash and Cash Equivalents Short Term Investments Long Term Investments Level 1 Money Market Funds $ 1,053,844 $ — $ 1,053,844 $ 1,053,844 $ — $ — Mutual Funds 1,473,536 (90,495 ) 1,383,041 — — 1,383,041 Subtotal 2,527,380 (90,495 ) 2,436,885 1,053,844 — 1,383,041 Level 2 Certificates of Deposit $ 2,250,000 $ — $ 2,250,000 $ — $ 2,250,000 $ — Corporate Bonds 2,246,956 (29,419 ) 2,217,537 — 400,053 1,817,484 Municipal Bonds 4,929,249 (59,294 ) 4,869,955 — 2,565,483 2,304,472 Subtotal 9,426,205 (88,713 ) 9,337,492 — 5,215,536 4,121,956 Total $ 11,953,585 $ (179,208 ) $ 11,774,377 $ 1,053,844 $ 5,215,536 $ 5,504,997</t>
  </si>
  <si>
    <t>SEGMENT INFORMATION</t>
  </si>
  <si>
    <t>Segment Reporting [Abstract]</t>
  </si>
  <si>
    <t xml:space="preserve">SEGMENT INFORMATION The Company operates in the United States and Canada. Segment information for these geographic areas is as follows: For the Three Months Ended June 30, For the Six Months Ended June 30, Sales 2017 2016 2017 2016 Canada 1,958,320 1,422,087 3,042,218 2,187,845 United States 7,506,631 2,551,956 14,247,229 6,329,852 Total Consolidated 9,464,951 3,974,043 17,289,447 8,517,697 For the Three Months Ended June 30, For the Six Months Ended June 30, Profit (Loss) 2017 2016 2017 2016 Canada 246,534 (53,176) (335,510) (458,021) United States 1,066,113 (552,119) 2,248,229 (911,891) Total Consolidated 1,312,647 (605,295) 1,912,719 (1,369,912) As of Long-lived assets June 30, 2017 December 31, 2016 Canada $ 1,493,693 $ 1,472,207 United States 13,520,264 12,979,296 Total Consolidated $ 15,013,957 $ 14,451,503 </t>
  </si>
  <si>
    <t>STOCK BASED COMPENSATION</t>
  </si>
  <si>
    <t>Disclosure of Compensation Related Costs, Share-based Payments [Abstract]</t>
  </si>
  <si>
    <t>STOCK BASED COMPENSATION On February 27, 2017, the Company issued 74,711 shares of common stock to one of our directors in settlement of previously vested restricted stock units ("RSUs"). During May and June, the Company issued 27,332 shares of common stock to an employee in settlement of previously vested RSUs. The compensation cost for all of these issuances was already recognized in prior periods as the awards vested.</t>
  </si>
  <si>
    <t>BASIC AND DILUTED EARNINGS PER SHARE</t>
  </si>
  <si>
    <t>Earnings Per Share [Abstract]</t>
  </si>
  <si>
    <t>BASIC AND DILUTED EARNINGS PER SHARE The following table is a reconciliation of the numerator and denominators used in the earnings per share calculation: Three Months Ended June 30, 2017 Six Months Ended June 30, 2017 Income Weighted Average Shares (Denominator) Per-Share Income Weighted Average Shares (Denominator) Per-Share Basic EPS Net income available to common stockholders 1,312,647 49,678,917 $ 0.03 1,912,719 50,152,958 $ 0.04 Effect of Dilutive Securities Stock options &amp; RSUs — 604,227 — 604,227 Diluted EPS Net income available to common stockholders + assumed conversions 1,312,647 50,283,144 $ 0.03 1,912,719 50,757,185 $ 0.04 Options to purchase 1,195,100 shares of common stock at a weighted average price of $2.03 per share were outstanding during the three and six months ended June 30, 2017 , but were not included in the computation of diluted EPS because the options' exercise price was greater than the average market price of the common shares. These options, which expire between March 2018 and October 2025, were still outstanding at June 30, 2017 . Three months ended June 30, 2016 Six Months Ended June 30, 2016 Income Weighted Average Shares (Denominator) Per-Share Income Weighted Average Shares (Denominator) Per-Share Basic EPS Net income available to common stockholders (605,295 ) 53,256,333 $ (0.01 ) (1,369,912 ) 53,274,640 $ (0.03 ) Effect of Dilutive Securities Stock options &amp; RSUs — — — — Diluted EPS Net income available to common stockholders + assumed conversions (605,295 ) 53,256,333 $ (0.01 ) (1,369,912 ) 53,274,640 $ (0.03 ) Options to purchase 332,794 , and 1,018,500 shares of common stock at a weighted average price of $2.29 per share were outstanding during the three and six months ended June 30, 2016 , respectively, but were not included in the computation of diluted EPS because the Company reported a net loss during the periods and the impact of these shares would be antidilutive. These options, which expire between February 2017 and October 2025, were still outstanding at June 30, 2016 .</t>
  </si>
  <si>
    <t>SUBSEQUENT EVENTS</t>
  </si>
  <si>
    <t>Subsequent Events [Abstract]</t>
  </si>
  <si>
    <t>SUBSEQUENT EVENTS In accordance with ASC 855 "Subsequent Events," Company Management reviewed all material events through August 4, 2017 , the date this report was available to be issued, and the following subsequent events occurred: During the period beginning July 1, 2017 and ended August 4, 2017 , the Company repurchased 108,923 shares of common stock for a total repurchase price of $ 139,705 under the shareholder authorized repurchase program. All purchases were made at market rates.</t>
  </si>
  <si>
    <t>ORGANIZATION AND SUMMARY OF SIGNIFICANT ACCOUNTING POLICIES (Policies)</t>
  </si>
  <si>
    <t>Reclassification</t>
  </si>
  <si>
    <t>Reclassification Certain balances in previously issued consolidated financial statements have been reclassified to be consistent with the current period presentation. The reclassification had no impact on financial position, net income, or stockholders' equity.</t>
  </si>
  <si>
    <t>Stock Based Compensation</t>
  </si>
  <si>
    <t>Stock Based Compensation In March 2016, the FASB issued ASU No. 2016-09, Compensation – Stock Compensation (Topic 718): Improvements to Employee Share Based Payment Accounting. Several aspects of the accounting for share based payment awards are simplified with this update, including accounting for and classification of various taxes, classification of awards as equity or liabilities, classification of various amounts on the statement of cash flows, and accounting for forfeitures. This standard became effective for the Company on January 1, 2017. As part of this standard, companies can choose whether to recognize forfeitures as they occur or continue to estimate forfeitures with periodic true-ups. The Company has elected to recognize forfeitures as they occur. This election was made on a modified retrospective basis with the cumulative effect recognized in beginning retained earnings of the current period; therefore, amounts in prior periods have not been restated. The total adjustment was $ 171,315 as a reduction of APIC and increase in retained earnings.</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INVENTORY (Tables)</t>
  </si>
  <si>
    <t>Schedule of Inventory</t>
  </si>
  <si>
    <t>Inventories consisted of the following at each balance sheet date: As of June 30, 2017 December 31, 2016 Raw materials $ 157,437 $ 940,527 Finished goods 8,322,753 7,112,098 Work in process — — Subtotal 8,480,190 8,052,625 Reserve for Obsolescence (182,945 ) (213,122 ) Total $ 8,297,245 $ 7,839,503</t>
  </si>
  <si>
    <t>FINANCIAL INSTRUMENTS AND INVESTMENTS (Tables)</t>
  </si>
  <si>
    <t>Available-for-sale Securities</t>
  </si>
  <si>
    <t>The following tables show the adjusted cost, unrealized losses and fair value of the Company's money market funds and investments held as of June 30, 2017 and December 31, 2016 : June 30, 2017 Adjusted Cost Gross Unrealized Losses Fair Value Cash and Cash Equivalents Short Term Investments Long Term Investments Level 1 Money Market Funds $ 1,205,256 $ — $ 1,205,256 $ 1,205,256 $ — $ — Mutual Funds 1,626,236 (46,762 ) 1,579,474 — — 1,579,474 Subtotal 2,831,492 (46,762 ) 2,784,730 1,205,256 — 1,579,474 Level 2 Certificates of Deposit $ 2,250,000 $ — $ 2,250,000 $ — $ 2,250,000 $ — Corporate Bonds 2,138,828 (19,820 ) 2,119,008 — 455,241 1,663,767 Municipal Bonds 4,781,183 (12,231 ) 4,768,952 — 1,655,361 3,113,591 Subtotal 9,170,011 (32,051 ) 9,137,960 — 4,360,602 4,777,358 Total $ 12,001,503 $ (78,813 ) $ 11,922,690 $ 1,205,256 $ 4,360,602 $ 6,356,832 December 31, 2016 Adjusted Cost Gross Unrealized Losses Fair Value Cash and Cash Equivalents Short Term Investments Long Term Investments Level 1 Money Market Funds $ 1,053,844 $ — $ 1,053,844 $ 1,053,844 $ — $ — Mutual Funds 1,473,536 (90,495 ) 1,383,041 — — 1,383,041 Subtotal 2,527,380 (90,495 ) 2,436,885 1,053,844 — 1,383,041 Level 2 Certificates of Deposit $ 2,250,000 $ — $ 2,250,000 $ — $ 2,250,000 $ — Corporate Bonds 2,246,956 (29,419 ) 2,217,537 — 400,053 1,817,484 Municipal Bonds 4,929,249 (59,294 ) 4,869,955 — 2,565,483 2,304,472 Subtotal 9,426,205 (88,713 ) 9,337,492 — 5,215,536 4,121,956 Total $ 11,953,585 $ (179,208 ) $ 11,774,377 $ 1,053,844 $ 5,215,536 $ 5,504,997</t>
  </si>
  <si>
    <t>SEGMENT INFORMATION (Tables)</t>
  </si>
  <si>
    <t>Schedule of Segment Reporting Information</t>
  </si>
  <si>
    <t xml:space="preserve">Segment information for these geographic areas is as follows: For the Three Months Ended June 30, For the Six Months Ended June 30, Sales 2017 2016 2017 2016 Canada 1,958,320 1,422,087 3,042,218 2,187,845 United States 7,506,631 2,551,956 14,247,229 6,329,852 Total Consolidated 9,464,951 3,974,043 17,289,447 8,517,697 For the Three Months Ended June 30, For the Six Months Ended June 30, Profit (Loss) 2017 2016 2017 2016 Canada 246,534 (53,176) (335,510) (458,021) United States 1,066,113 (552,119) 2,248,229 (911,891) Total Consolidated 1,312,647 (605,295) 1,912,719 (1,369,912) As of Long-lived assets June 30, 2017 December 31, 2016 Canada $ 1,493,693 $ 1,472,207 United States 13,520,264 12,979,296 Total Consolidated $ 15,013,957 $ 14,451,503 </t>
  </si>
  <si>
    <t>BASIC AND DILUTED EARNINGS PER SHARE (Tables)</t>
  </si>
  <si>
    <t>Schedule of Earnings Per Share, Basic and Diluted</t>
  </si>
  <si>
    <t xml:space="preserve"> Three months ended June 30, 2016 Six Months Ended June 30, 2016 Income Weighted Average Shares (Denominator) Per-Share Income Weighted Average Shares (Denominator) Per-Share Basic EPS Net income available to common stockholders (605,295 ) 53,256,333 $ (0.01 ) (1,369,912 ) 53,274,640 $ (0.03 ) Effect of Dilutive Securities Stock options &amp; RSUs — — — — Diluted EPS Net income available to common stockholders + assumed conversions (605,295 ) 53,256,333 $ (0.01 ) (1,369,912 ) 53,274,640 $ (0.03 ) The following table is a reconciliation of the numerator and denominators used in the earnings per share calculation: Three Months Ended June 30, 2017 Six Months Ended June 30, 2017 Income Weighted Average Shares (Denominator) Per-Share Income Weighted Average Shares (Denominator) Per-Share Basic EPS Net income available to common stockholders 1,312,647 49,678,917 $ 0.03 1,912,719 50,152,958 $ 0.04 Effect of Dilutive Securities Stock options &amp; RSUs — 604,227 — 604,227 Diluted EPS Net income available to common stockholders + assumed conversions 1,312,647 50,283,144 $ 0.03 1,912,719 50,757,185 $ 0.04</t>
  </si>
  <si>
    <t>ORGANIZATION AND SUMMARY OF SIGNIFICANT ACCOUNTING POLICIES (Details) - USD ($)</t>
  </si>
  <si>
    <t>Oct. 09, 2008</t>
  </si>
  <si>
    <t>New Accounting Pronouncements or Change in Accounting Principle [Line Items]</t>
  </si>
  <si>
    <t>Restricted common stock issued (shares)</t>
  </si>
  <si>
    <t>Accounting Standards Update 2016-09 | Additional Paid-in Capital</t>
  </si>
  <si>
    <t>Increase (decrease) due to effect of new accounting principle</t>
  </si>
  <si>
    <t>Accounting Standards Update 2016-09 | Retained Earnings</t>
  </si>
  <si>
    <t>INVENTORY (Details) - USD ($)</t>
  </si>
  <si>
    <t>Raw materials</t>
  </si>
  <si>
    <t>Finished goods</t>
  </si>
  <si>
    <t>Work in process</t>
  </si>
  <si>
    <t>Subtotal</t>
  </si>
  <si>
    <t>Reserve for Obsolescence</t>
  </si>
  <si>
    <t>Total</t>
  </si>
  <si>
    <t>STOCKHOLDERS' EQUITY (Details) - USD ($)</t>
  </si>
  <si>
    <t>May 25, 2017</t>
  </si>
  <si>
    <t>Treasury stock (in shares)</t>
  </si>
  <si>
    <t>Stock repurchased during period (shares)</t>
  </si>
  <si>
    <t>Value of stock repurchased during period</t>
  </si>
  <si>
    <t>FINANCIAL INSTRUMENTS AND INVESTMENTS (Details) - USD ($)</t>
  </si>
  <si>
    <t>Adjusted Cost</t>
  </si>
  <si>
    <t>Gross Unrealized Losses</t>
  </si>
  <si>
    <t>Fair Value</t>
  </si>
  <si>
    <t>Cash and Cash Equivalents</t>
  </si>
  <si>
    <t>Short Term Investments</t>
  </si>
  <si>
    <t>Long Term Investments</t>
  </si>
  <si>
    <t>Money Market Funds | Level 1</t>
  </si>
  <si>
    <t>Mutual Funds | Level 1</t>
  </si>
  <si>
    <t>Certificates of Deposit | Level 2</t>
  </si>
  <si>
    <t>Corporate Bonds | Level 2</t>
  </si>
  <si>
    <t>Municipal Bonds | Level 2</t>
  </si>
  <si>
    <t>SEGMENT INFORMATION (Details) - USD ($)</t>
  </si>
  <si>
    <t>Segment Reporting Information [Line Items]</t>
  </si>
  <si>
    <t>Sales</t>
  </si>
  <si>
    <t>Long-lived assets</t>
  </si>
  <si>
    <t>Canada</t>
  </si>
  <si>
    <t>United States</t>
  </si>
  <si>
    <t>STOCK BASED COMPENSATION (Details) - shares</t>
  </si>
  <si>
    <t>Feb. 27, 2017</t>
  </si>
  <si>
    <t>Common stock issued</t>
  </si>
  <si>
    <t>BASIC AND DILUTED EARNINGS PER SHARE (Details) - USD ($)</t>
  </si>
  <si>
    <t>Income (Numerator)</t>
  </si>
  <si>
    <t>Net income available to common stockholders</t>
  </si>
  <si>
    <t>Effect of Dilutive Securities, Stock options &amp; RSUs</t>
  </si>
  <si>
    <t>Net income available to common stockholders assumed conversions</t>
  </si>
  <si>
    <t>Weighted Average Shares (Denominator)</t>
  </si>
  <si>
    <t>Weighted average basic shares outstanding (shares)</t>
  </si>
  <si>
    <t>Effect of Dilutive Securities, Stock options &amp; RSUs (shares)</t>
  </si>
  <si>
    <t>Weighted average diluted shares outstanding (shares)</t>
  </si>
  <si>
    <t>Per-Share Amount</t>
  </si>
  <si>
    <t>Basic earnings per share (dollars per share)</t>
  </si>
  <si>
    <t>Diluted earnings per share (dollars per share)</t>
  </si>
  <si>
    <t>Antidilutive securities excluded from computation of earnings per share (shares)</t>
  </si>
  <si>
    <t>Weighted average exercise price of options (dollars per share)</t>
  </si>
  <si>
    <t>SUBSEQUENT EVENTS (Details) - USD ($)</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89636</v>
      </c>
    </row>
    <row r="10" spans="1:3">
      <c r="A10" s="4" t="s">
        <v>16</v>
      </c>
      <c r="B10" s="4" t="s">
        <v>17</v>
      </c>
    </row>
    <row r="11" spans="1:3">
      <c r="A11" s="4" t="s">
        <v>18</v>
      </c>
      <c r="C11" s="5" t="n">
        <v>48553246</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10895</v>
      </c>
      <c r="C3" s="7" t="n">
        <v>9316036</v>
      </c>
    </row>
    <row r="4" spans="1:3">
      <c r="A4" s="4" t="s">
        <v>28</v>
      </c>
      <c r="B4" s="5" t="n">
        <v>6701171</v>
      </c>
      <c r="C4" s="5" t="n">
        <v>5633802</v>
      </c>
    </row>
    <row r="5" spans="1:3">
      <c r="A5" s="4" t="s">
        <v>29</v>
      </c>
      <c r="B5" s="5" t="n">
        <v>8297245</v>
      </c>
      <c r="C5" s="5" t="n">
        <v>7839503</v>
      </c>
    </row>
    <row r="6" spans="1:3">
      <c r="A6" s="4" t="s">
        <v>30</v>
      </c>
      <c r="B6" s="5" t="n">
        <v>194752</v>
      </c>
      <c r="C6" s="5" t="n">
        <v>180981</v>
      </c>
    </row>
    <row r="7" spans="1:3">
      <c r="A7" s="4" t="s">
        <v>31</v>
      </c>
      <c r="B7" s="5" t="n">
        <v>2110602</v>
      </c>
      <c r="C7" s="5" t="n">
        <v>2965536</v>
      </c>
    </row>
    <row r="8" spans="1:3">
      <c r="A8" s="4" t="s">
        <v>32</v>
      </c>
      <c r="B8" s="5" t="n">
        <v>2250000</v>
      </c>
      <c r="C8" s="5" t="n">
        <v>2250000</v>
      </c>
    </row>
    <row r="9" spans="1:3">
      <c r="A9" s="4" t="s">
        <v>33</v>
      </c>
      <c r="B9" s="5" t="n">
        <v>622396</v>
      </c>
      <c r="C9" s="5" t="n">
        <v>410558</v>
      </c>
    </row>
    <row r="10" spans="1:3">
      <c r="A10" s="4" t="s">
        <v>34</v>
      </c>
      <c r="B10" s="5" t="n">
        <v>29487061</v>
      </c>
      <c r="C10" s="5" t="n">
        <v>28596416</v>
      </c>
    </row>
    <row r="11" spans="1:3">
      <c r="A11" s="3" t="s">
        <v>35</v>
      </c>
    </row>
    <row r="12" spans="1:3">
      <c r="A12" s="4" t="s">
        <v>36</v>
      </c>
      <c r="B12" s="5" t="n">
        <v>195368</v>
      </c>
      <c r="C12" s="5" t="n">
        <v>60940</v>
      </c>
    </row>
    <row r="13" spans="1:3">
      <c r="A13" s="4" t="s">
        <v>37</v>
      </c>
      <c r="B13" s="5" t="n">
        <v>6356832</v>
      </c>
      <c r="C13" s="5" t="n">
        <v>5504997</v>
      </c>
    </row>
    <row r="14" spans="1:3">
      <c r="A14" s="4" t="s">
        <v>38</v>
      </c>
      <c r="B14" s="5" t="n">
        <v>7166159</v>
      </c>
      <c r="C14" s="5" t="n">
        <v>7458723</v>
      </c>
    </row>
    <row r="15" spans="1:3">
      <c r="A15" s="4" t="s">
        <v>39</v>
      </c>
      <c r="B15" s="5" t="n">
        <v>997701</v>
      </c>
      <c r="C15" s="5" t="n">
        <v>997701</v>
      </c>
    </row>
    <row r="16" spans="1:3">
      <c r="A16" s="4" t="s">
        <v>40</v>
      </c>
      <c r="B16" s="5" t="n">
        <v>493265</v>
      </c>
      <c r="C16" s="5" t="n">
        <v>490082</v>
      </c>
    </row>
    <row r="17" spans="1:3">
      <c r="A17" s="4" t="s">
        <v>41</v>
      </c>
      <c r="B17" s="5" t="n">
        <v>15209325</v>
      </c>
      <c r="C17" s="5" t="n">
        <v>14512443</v>
      </c>
    </row>
    <row r="18" spans="1:3">
      <c r="A18" s="4" t="s">
        <v>42</v>
      </c>
      <c r="B18" s="5" t="n">
        <v>44696386</v>
      </c>
      <c r="C18" s="5" t="n">
        <v>43108859</v>
      </c>
    </row>
    <row r="19" spans="1:3">
      <c r="A19" s="3" t="s">
        <v>43</v>
      </c>
    </row>
    <row r="20" spans="1:3">
      <c r="A20" s="4" t="s">
        <v>44</v>
      </c>
      <c r="B20" s="5" t="n">
        <v>1315561</v>
      </c>
      <c r="C20" s="5" t="n">
        <v>1220478</v>
      </c>
    </row>
    <row r="21" spans="1:3">
      <c r="A21" s="4" t="s">
        <v>45</v>
      </c>
      <c r="B21" s="5" t="n">
        <v>192579</v>
      </c>
      <c r="C21" s="5" t="n">
        <v>154307</v>
      </c>
    </row>
    <row r="22" spans="1:3">
      <c r="A22" s="4" t="s">
        <v>46</v>
      </c>
      <c r="B22" s="5" t="n">
        <v>601740</v>
      </c>
      <c r="C22" s="5" t="n">
        <v>284214</v>
      </c>
    </row>
    <row r="23" spans="1:3">
      <c r="A23" s="4" t="s">
        <v>47</v>
      </c>
      <c r="B23" s="5" t="n">
        <v>1397462</v>
      </c>
      <c r="C23" s="5" t="n">
        <v>61543</v>
      </c>
    </row>
    <row r="24" spans="1:3">
      <c r="A24" s="4" t="s">
        <v>48</v>
      </c>
      <c r="B24" s="5" t="n">
        <v>3507342</v>
      </c>
      <c r="C24" s="5" t="n">
        <v>1720542</v>
      </c>
    </row>
    <row r="25" spans="1:3">
      <c r="A25" s="4" t="s">
        <v>49</v>
      </c>
      <c r="B25" s="5" t="n">
        <v>3507342</v>
      </c>
      <c r="C25" s="5" t="n">
        <v>1720542</v>
      </c>
    </row>
    <row r="26" spans="1:3">
      <c r="A26" s="3" t="s">
        <v>50</v>
      </c>
    </row>
    <row r="27" spans="1:3">
      <c r="A27" s="4" t="s">
        <v>51</v>
      </c>
      <c r="B27" s="5" t="n">
        <v>0</v>
      </c>
      <c r="C27" s="5" t="n">
        <v>0</v>
      </c>
    </row>
    <row r="28" spans="1:3">
      <c r="A28" s="4" t="s">
        <v>52</v>
      </c>
      <c r="B28" s="5" t="n">
        <v>53684</v>
      </c>
      <c r="C28" s="5" t="n">
        <v>53582</v>
      </c>
    </row>
    <row r="29" spans="1:3">
      <c r="A29" s="4" t="s">
        <v>53</v>
      </c>
      <c r="B29" s="5" t="n">
        <v>-6423737</v>
      </c>
      <c r="C29" s="5" t="n">
        <v>-3582805</v>
      </c>
    </row>
    <row r="30" spans="1:3">
      <c r="A30" s="4" t="s">
        <v>54</v>
      </c>
      <c r="B30" s="5" t="n">
        <v>26981218</v>
      </c>
      <c r="C30" s="5" t="n">
        <v>26800298</v>
      </c>
    </row>
    <row r="31" spans="1:3">
      <c r="A31" s="4" t="s">
        <v>55</v>
      </c>
      <c r="B31" s="5" t="n">
        <v>-2434140</v>
      </c>
      <c r="C31" s="5" t="n">
        <v>-2810743</v>
      </c>
    </row>
    <row r="32" spans="1:3">
      <c r="A32" s="4" t="s">
        <v>56</v>
      </c>
      <c r="B32" s="5" t="n">
        <v>23012019</v>
      </c>
      <c r="C32" s="5" t="n">
        <v>20927985</v>
      </c>
    </row>
    <row r="33" spans="1:3">
      <c r="A33" s="4" t="s">
        <v>57</v>
      </c>
      <c r="B33" s="5" t="n">
        <v>41189044</v>
      </c>
      <c r="C33" s="5" t="n">
        <v>41388317</v>
      </c>
    </row>
    <row r="34" spans="1:3">
      <c r="A34" s="4" t="s">
        <v>58</v>
      </c>
      <c r="B34" s="7" t="n">
        <v>44696386</v>
      </c>
      <c r="C34" s="7" t="n">
        <v>4310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182</v>
      </c>
      <c r="C1" s="2" t="s">
        <v>25</v>
      </c>
    </row>
    <row r="2" spans="1:3">
      <c r="A2" s="3" t="s">
        <v>183</v>
      </c>
    </row>
    <row r="3" spans="1:3">
      <c r="A3" s="4" t="s">
        <v>184</v>
      </c>
      <c r="B3" s="5" t="n">
        <v>35000000</v>
      </c>
    </row>
    <row r="4" spans="1:3">
      <c r="A4" s="4" t="s">
        <v>185</v>
      </c>
    </row>
    <row r="5" spans="1:3">
      <c r="A5" s="3" t="s">
        <v>183</v>
      </c>
    </row>
    <row r="6" spans="1:3">
      <c r="A6" s="4" t="s">
        <v>186</v>
      </c>
      <c r="C6" s="7" t="n">
        <v>-171315</v>
      </c>
    </row>
    <row r="7" spans="1:3">
      <c r="A7" s="4" t="s">
        <v>187</v>
      </c>
    </row>
    <row r="8" spans="1:3">
      <c r="A8" s="3" t="s">
        <v>183</v>
      </c>
    </row>
    <row r="9" spans="1:3">
      <c r="A9" s="4" t="s">
        <v>186</v>
      </c>
      <c r="C9" s="7" t="n">
        <v>1713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8</v>
      </c>
      <c r="B1" s="2" t="s">
        <v>2</v>
      </c>
      <c r="C1" s="2" t="s">
        <v>25</v>
      </c>
    </row>
    <row r="2" spans="1:3">
      <c r="A2" s="3" t="s">
        <v>143</v>
      </c>
    </row>
    <row r="3" spans="1:3">
      <c r="A3" s="4" t="s">
        <v>189</v>
      </c>
      <c r="B3" s="7" t="n">
        <v>157437</v>
      </c>
      <c r="C3" s="7" t="n">
        <v>940527</v>
      </c>
    </row>
    <row r="4" spans="1:3">
      <c r="A4" s="4" t="s">
        <v>190</v>
      </c>
      <c r="B4" s="5" t="n">
        <v>8322753</v>
      </c>
      <c r="C4" s="5" t="n">
        <v>7112098</v>
      </c>
    </row>
    <row r="5" spans="1:3">
      <c r="A5" s="4" t="s">
        <v>191</v>
      </c>
      <c r="B5" s="5" t="n">
        <v>0</v>
      </c>
      <c r="C5" s="5" t="n">
        <v>0</v>
      </c>
    </row>
    <row r="6" spans="1:3">
      <c r="A6" s="4" t="s">
        <v>192</v>
      </c>
      <c r="B6" s="5" t="n">
        <v>8480190</v>
      </c>
      <c r="C6" s="5" t="n">
        <v>8052625</v>
      </c>
    </row>
    <row r="7" spans="1:3">
      <c r="A7" s="4" t="s">
        <v>193</v>
      </c>
      <c r="B7" s="5" t="n">
        <v>-182945</v>
      </c>
      <c r="C7" s="5" t="n">
        <v>-213122</v>
      </c>
    </row>
    <row r="8" spans="1:3">
      <c r="A8" s="4" t="s">
        <v>194</v>
      </c>
      <c r="B8" s="7" t="n">
        <v>8297245</v>
      </c>
      <c r="C8" s="7" t="n">
        <v>78395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195</v>
      </c>
      <c r="B1" s="2" t="s">
        <v>196</v>
      </c>
      <c r="C1" s="2" t="s">
        <v>2</v>
      </c>
      <c r="D1" s="2" t="s">
        <v>25</v>
      </c>
    </row>
    <row r="2" spans="1:4">
      <c r="A2" s="3" t="s">
        <v>145</v>
      </c>
    </row>
    <row r="3" spans="1:4">
      <c r="A3" s="4" t="s">
        <v>197</v>
      </c>
      <c r="C3" s="5" t="n">
        <v>5022124</v>
      </c>
      <c r="D3" s="5" t="n">
        <v>2876317</v>
      </c>
    </row>
    <row r="4" spans="1:4">
      <c r="A4" s="4" t="s">
        <v>53</v>
      </c>
      <c r="C4" s="7" t="n">
        <v>6423737</v>
      </c>
      <c r="D4" s="7" t="n">
        <v>3582805</v>
      </c>
    </row>
    <row r="5" spans="1:4">
      <c r="A5" s="4" t="s">
        <v>198</v>
      </c>
      <c r="B5" s="5" t="n">
        <v>1300000</v>
      </c>
    </row>
    <row r="6" spans="1:4">
      <c r="A6" s="4" t="s">
        <v>199</v>
      </c>
      <c r="B6" s="7" t="n">
        <v>170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0</v>
      </c>
      <c r="B1" s="2" t="s">
        <v>2</v>
      </c>
      <c r="C1" s="2" t="s">
        <v>25</v>
      </c>
    </row>
    <row r="2" spans="1:3">
      <c r="A2" s="4" t="s">
        <v>201</v>
      </c>
      <c r="B2" s="7" t="n">
        <v>12001503</v>
      </c>
      <c r="C2" s="7" t="n">
        <v>11953585</v>
      </c>
    </row>
    <row r="3" spans="1:3">
      <c r="A3" s="4" t="s">
        <v>202</v>
      </c>
      <c r="B3" s="5" t="n">
        <v>-78813</v>
      </c>
      <c r="C3" s="5" t="n">
        <v>-179208</v>
      </c>
    </row>
    <row r="4" spans="1:3">
      <c r="A4" s="4" t="s">
        <v>203</v>
      </c>
      <c r="B4" s="5" t="n">
        <v>11922690</v>
      </c>
      <c r="C4" s="5" t="n">
        <v>11774377</v>
      </c>
    </row>
    <row r="5" spans="1:3">
      <c r="A5" s="4" t="s">
        <v>204</v>
      </c>
      <c r="B5" s="5" t="n">
        <v>1205256</v>
      </c>
      <c r="C5" s="5" t="n">
        <v>1053844</v>
      </c>
    </row>
    <row r="6" spans="1:3">
      <c r="A6" s="4" t="s">
        <v>205</v>
      </c>
      <c r="B6" s="5" t="n">
        <v>4360602</v>
      </c>
      <c r="C6" s="5" t="n">
        <v>5215536</v>
      </c>
    </row>
    <row r="7" spans="1:3">
      <c r="A7" s="4" t="s">
        <v>206</v>
      </c>
      <c r="B7" s="5" t="n">
        <v>6356832</v>
      </c>
      <c r="C7" s="5" t="n">
        <v>5504997</v>
      </c>
    </row>
    <row r="8" spans="1:3">
      <c r="A8" s="10" t="n">
        <v>1</v>
      </c>
    </row>
    <row r="9" spans="1:3">
      <c r="A9" s="4" t="s">
        <v>201</v>
      </c>
      <c r="B9" s="5" t="n">
        <v>2831492</v>
      </c>
      <c r="C9" s="5" t="n">
        <v>2527380</v>
      </c>
    </row>
    <row r="10" spans="1:3">
      <c r="A10" s="4" t="s">
        <v>202</v>
      </c>
      <c r="B10" s="5" t="n">
        <v>-46762</v>
      </c>
      <c r="C10" s="5" t="n">
        <v>-90495</v>
      </c>
    </row>
    <row r="11" spans="1:3">
      <c r="A11" s="4" t="s">
        <v>203</v>
      </c>
      <c r="B11" s="5" t="n">
        <v>2784730</v>
      </c>
      <c r="C11" s="5" t="n">
        <v>2436885</v>
      </c>
    </row>
    <row r="12" spans="1:3">
      <c r="A12" s="4" t="s">
        <v>204</v>
      </c>
      <c r="B12" s="5" t="n">
        <v>1205256</v>
      </c>
      <c r="C12" s="5" t="n">
        <v>1053844</v>
      </c>
    </row>
    <row r="13" spans="1:3">
      <c r="A13" s="4" t="s">
        <v>206</v>
      </c>
      <c r="B13" s="5" t="n">
        <v>1579474</v>
      </c>
      <c r="C13" s="5" t="n">
        <v>1383041</v>
      </c>
    </row>
    <row r="14" spans="1:3">
      <c r="A14" s="10" t="n">
        <v>2</v>
      </c>
    </row>
    <row r="15" spans="1:3">
      <c r="A15" s="4" t="s">
        <v>201</v>
      </c>
      <c r="B15" s="5" t="n">
        <v>9170011</v>
      </c>
      <c r="C15" s="5" t="n">
        <v>9426205</v>
      </c>
    </row>
    <row r="16" spans="1:3">
      <c r="A16" s="4" t="s">
        <v>202</v>
      </c>
      <c r="B16" s="5" t="n">
        <v>-32051</v>
      </c>
      <c r="C16" s="5" t="n">
        <v>-88713</v>
      </c>
    </row>
    <row r="17" spans="1:3">
      <c r="A17" s="4" t="s">
        <v>203</v>
      </c>
      <c r="B17" s="5" t="n">
        <v>9137960</v>
      </c>
      <c r="C17" s="5" t="n">
        <v>9337492</v>
      </c>
    </row>
    <row r="18" spans="1:3">
      <c r="A18" s="4" t="s">
        <v>205</v>
      </c>
      <c r="B18" s="5" t="n">
        <v>4360602</v>
      </c>
      <c r="C18" s="5" t="n">
        <v>5215536</v>
      </c>
    </row>
    <row r="19" spans="1:3">
      <c r="A19" s="4" t="s">
        <v>206</v>
      </c>
      <c r="B19" s="5" t="n">
        <v>4777358</v>
      </c>
      <c r="C19" s="5" t="n">
        <v>4121956</v>
      </c>
    </row>
    <row r="20" spans="1:3">
      <c r="A20" s="4" t="s">
        <v>207</v>
      </c>
    </row>
    <row r="21" spans="1:3">
      <c r="A21" s="4" t="s">
        <v>201</v>
      </c>
      <c r="B21" s="5" t="n">
        <v>1205256</v>
      </c>
      <c r="C21" s="5" t="n">
        <v>1053844</v>
      </c>
    </row>
    <row r="22" spans="1:3">
      <c r="A22" s="4" t="s">
        <v>203</v>
      </c>
      <c r="B22" s="5" t="n">
        <v>1205256</v>
      </c>
      <c r="C22" s="5" t="n">
        <v>1053844</v>
      </c>
    </row>
    <row r="23" spans="1:3">
      <c r="A23" s="4" t="s">
        <v>204</v>
      </c>
      <c r="B23" s="5" t="n">
        <v>1205256</v>
      </c>
      <c r="C23" s="5" t="n">
        <v>1053844</v>
      </c>
    </row>
    <row r="24" spans="1:3">
      <c r="A24" s="4" t="s">
        <v>208</v>
      </c>
    </row>
    <row r="25" spans="1:3">
      <c r="A25" s="4" t="s">
        <v>201</v>
      </c>
      <c r="B25" s="5" t="n">
        <v>1626236</v>
      </c>
      <c r="C25" s="5" t="n">
        <v>1473536</v>
      </c>
    </row>
    <row r="26" spans="1:3">
      <c r="A26" s="4" t="s">
        <v>202</v>
      </c>
      <c r="B26" s="5" t="n">
        <v>-46762</v>
      </c>
      <c r="C26" s="5" t="n">
        <v>-90495</v>
      </c>
    </row>
    <row r="27" spans="1:3">
      <c r="A27" s="4" t="s">
        <v>203</v>
      </c>
      <c r="B27" s="5" t="n">
        <v>1579474</v>
      </c>
      <c r="C27" s="5" t="n">
        <v>1383041</v>
      </c>
    </row>
    <row r="28" spans="1:3">
      <c r="A28" s="4" t="s">
        <v>206</v>
      </c>
      <c r="B28" s="5" t="n">
        <v>1579474</v>
      </c>
      <c r="C28" s="5" t="n">
        <v>1383041</v>
      </c>
    </row>
    <row r="29" spans="1:3">
      <c r="A29" s="4" t="s">
        <v>209</v>
      </c>
    </row>
    <row r="30" spans="1:3">
      <c r="A30" s="4" t="s">
        <v>201</v>
      </c>
      <c r="B30" s="5" t="n">
        <v>2250000</v>
      </c>
      <c r="C30" s="5" t="n">
        <v>2250000</v>
      </c>
    </row>
    <row r="31" spans="1:3">
      <c r="A31" s="4" t="s">
        <v>203</v>
      </c>
      <c r="B31" s="5" t="n">
        <v>2250000</v>
      </c>
      <c r="C31" s="5" t="n">
        <v>2250000</v>
      </c>
    </row>
    <row r="32" spans="1:3">
      <c r="A32" s="4" t="s">
        <v>205</v>
      </c>
      <c r="B32" s="5" t="n">
        <v>2250000</v>
      </c>
      <c r="C32" s="5" t="n">
        <v>2250000</v>
      </c>
    </row>
    <row r="33" spans="1:3">
      <c r="A33" s="4" t="s">
        <v>210</v>
      </c>
    </row>
    <row r="34" spans="1:3">
      <c r="A34" s="4" t="s">
        <v>201</v>
      </c>
      <c r="B34" s="5" t="n">
        <v>2138828</v>
      </c>
      <c r="C34" s="5" t="n">
        <v>2246956</v>
      </c>
    </row>
    <row r="35" spans="1:3">
      <c r="A35" s="4" t="s">
        <v>202</v>
      </c>
      <c r="B35" s="5" t="n">
        <v>-19820</v>
      </c>
      <c r="C35" s="5" t="n">
        <v>-29419</v>
      </c>
    </row>
    <row r="36" spans="1:3">
      <c r="A36" s="4" t="s">
        <v>203</v>
      </c>
      <c r="B36" s="5" t="n">
        <v>2119008</v>
      </c>
      <c r="C36" s="5" t="n">
        <v>2217537</v>
      </c>
    </row>
    <row r="37" spans="1:3">
      <c r="A37" s="4" t="s">
        <v>205</v>
      </c>
      <c r="B37" s="5" t="n">
        <v>455241</v>
      </c>
      <c r="C37" s="5" t="n">
        <v>400053</v>
      </c>
    </row>
    <row r="38" spans="1:3">
      <c r="A38" s="4" t="s">
        <v>206</v>
      </c>
      <c r="B38" s="5" t="n">
        <v>1663767</v>
      </c>
      <c r="C38" s="5" t="n">
        <v>1817484</v>
      </c>
    </row>
    <row r="39" spans="1:3">
      <c r="A39" s="4" t="s">
        <v>211</v>
      </c>
    </row>
    <row r="40" spans="1:3">
      <c r="A40" s="4" t="s">
        <v>201</v>
      </c>
      <c r="B40" s="5" t="n">
        <v>4781183</v>
      </c>
      <c r="C40" s="5" t="n">
        <v>4929249</v>
      </c>
    </row>
    <row r="41" spans="1:3">
      <c r="A41" s="4" t="s">
        <v>202</v>
      </c>
      <c r="B41" s="5" t="n">
        <v>-12231</v>
      </c>
      <c r="C41" s="5" t="n">
        <v>-59294</v>
      </c>
    </row>
    <row r="42" spans="1:3">
      <c r="A42" s="4" t="s">
        <v>203</v>
      </c>
      <c r="B42" s="5" t="n">
        <v>4768952</v>
      </c>
      <c r="C42" s="5" t="n">
        <v>4869955</v>
      </c>
    </row>
    <row r="43" spans="1:3">
      <c r="A43" s="4" t="s">
        <v>205</v>
      </c>
      <c r="B43" s="5" t="n">
        <v>1655361</v>
      </c>
      <c r="C43" s="5" t="n">
        <v>2565483</v>
      </c>
    </row>
    <row r="44" spans="1:3">
      <c r="A44" s="4" t="s">
        <v>206</v>
      </c>
      <c r="B44" s="7" t="n">
        <v>3113591</v>
      </c>
      <c r="C44" s="7" t="n">
        <v>23044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12</v>
      </c>
      <c r="B1" s="2" t="s">
        <v>70</v>
      </c>
      <c r="D1" s="2" t="s">
        <v>1</v>
      </c>
    </row>
    <row r="2" spans="1:6">
      <c r="B2" s="2" t="s">
        <v>2</v>
      </c>
      <c r="C2" s="2" t="s">
        <v>71</v>
      </c>
      <c r="D2" s="2" t="s">
        <v>2</v>
      </c>
      <c r="E2" s="2" t="s">
        <v>71</v>
      </c>
      <c r="F2" s="2" t="s">
        <v>25</v>
      </c>
    </row>
    <row r="3" spans="1:6">
      <c r="A3" s="3" t="s">
        <v>213</v>
      </c>
    </row>
    <row r="4" spans="1:6">
      <c r="A4" s="4" t="s">
        <v>214</v>
      </c>
      <c r="B4" s="7" t="n">
        <v>9464951</v>
      </c>
      <c r="C4" s="7" t="n">
        <v>3974043</v>
      </c>
      <c r="D4" s="7" t="n">
        <v>17289447</v>
      </c>
      <c r="E4" s="7" t="n">
        <v>8517697</v>
      </c>
    </row>
    <row r="5" spans="1:6">
      <c r="A5" s="4" t="s">
        <v>106</v>
      </c>
      <c r="B5" s="5" t="n">
        <v>1312647</v>
      </c>
      <c r="C5" s="5" t="n">
        <v>-605295</v>
      </c>
      <c r="D5" s="5" t="n">
        <v>1912719</v>
      </c>
      <c r="E5" s="5" t="n">
        <v>-1369912</v>
      </c>
    </row>
    <row r="6" spans="1:6">
      <c r="A6" s="4" t="s">
        <v>215</v>
      </c>
      <c r="B6" s="5" t="n">
        <v>15013957</v>
      </c>
      <c r="D6" s="5" t="n">
        <v>15013957</v>
      </c>
      <c r="F6" s="7" t="n">
        <v>14451503</v>
      </c>
    </row>
    <row r="7" spans="1:6">
      <c r="A7" s="4" t="s">
        <v>216</v>
      </c>
    </row>
    <row r="8" spans="1:6">
      <c r="A8" s="3" t="s">
        <v>213</v>
      </c>
    </row>
    <row r="9" spans="1:6">
      <c r="A9" s="4" t="s">
        <v>214</v>
      </c>
      <c r="B9" s="5" t="n">
        <v>1958320</v>
      </c>
      <c r="C9" s="5" t="n">
        <v>1422087</v>
      </c>
      <c r="D9" s="5" t="n">
        <v>3042218</v>
      </c>
      <c r="E9" s="5" t="n">
        <v>2187845</v>
      </c>
    </row>
    <row r="10" spans="1:6">
      <c r="A10" s="4" t="s">
        <v>106</v>
      </c>
      <c r="B10" s="5" t="n">
        <v>246534</v>
      </c>
      <c r="C10" s="5" t="n">
        <v>-53176</v>
      </c>
      <c r="D10" s="5" t="n">
        <v>-335510</v>
      </c>
      <c r="E10" s="5" t="n">
        <v>-458021</v>
      </c>
    </row>
    <row r="11" spans="1:6">
      <c r="A11" s="4" t="s">
        <v>215</v>
      </c>
      <c r="B11" s="5" t="n">
        <v>1493693</v>
      </c>
      <c r="D11" s="5" t="n">
        <v>1493693</v>
      </c>
      <c r="F11" s="5" t="n">
        <v>1472207</v>
      </c>
    </row>
    <row r="12" spans="1:6">
      <c r="A12" s="4" t="s">
        <v>217</v>
      </c>
    </row>
    <row r="13" spans="1:6">
      <c r="A13" s="3" t="s">
        <v>213</v>
      </c>
    </row>
    <row r="14" spans="1:6">
      <c r="A14" s="4" t="s">
        <v>214</v>
      </c>
      <c r="B14" s="5" t="n">
        <v>7506631</v>
      </c>
      <c r="C14" s="5" t="n">
        <v>2551956</v>
      </c>
      <c r="D14" s="5" t="n">
        <v>14247229</v>
      </c>
      <c r="E14" s="5" t="n">
        <v>6329852</v>
      </c>
    </row>
    <row r="15" spans="1:6">
      <c r="A15" s="4" t="s">
        <v>106</v>
      </c>
      <c r="B15" s="5" t="n">
        <v>1066113</v>
      </c>
      <c r="C15" s="7" t="n">
        <v>-552119</v>
      </c>
      <c r="D15" s="5" t="n">
        <v>2248229</v>
      </c>
      <c r="E15" s="7" t="n">
        <v>-911891</v>
      </c>
    </row>
    <row r="16" spans="1:6">
      <c r="A16" s="4" t="s">
        <v>215</v>
      </c>
      <c r="B16" s="7" t="n">
        <v>13520264</v>
      </c>
      <c r="D16" s="7" t="n">
        <v>13520264</v>
      </c>
      <c r="F16" s="7" t="n">
        <v>129792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8</v>
      </c>
      <c r="B1" s="2" t="s">
        <v>219</v>
      </c>
      <c r="C1" s="2" t="s">
        <v>2</v>
      </c>
    </row>
    <row r="2" spans="1:3">
      <c r="A2" s="3" t="s">
        <v>154</v>
      </c>
    </row>
    <row r="3" spans="1:3">
      <c r="A3" s="4" t="s">
        <v>220</v>
      </c>
      <c r="B3" s="5" t="n">
        <v>74711</v>
      </c>
      <c r="C3" s="5" t="n">
        <v>273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3" t="s">
        <v>222</v>
      </c>
    </row>
    <row r="4" spans="1:5">
      <c r="A4" s="4" t="s">
        <v>223</v>
      </c>
      <c r="B4" s="7" t="n">
        <v>1312647</v>
      </c>
      <c r="C4" s="7" t="n">
        <v>-605295</v>
      </c>
      <c r="D4" s="7" t="n">
        <v>1912719</v>
      </c>
      <c r="E4" s="7" t="n">
        <v>-1369912</v>
      </c>
    </row>
    <row r="5" spans="1:5">
      <c r="A5" s="4" t="s">
        <v>224</v>
      </c>
      <c r="B5" s="5" t="n">
        <v>0</v>
      </c>
      <c r="C5" s="5" t="n">
        <v>0</v>
      </c>
      <c r="D5" s="5" t="n">
        <v>0</v>
      </c>
      <c r="E5" s="5" t="n">
        <v>0</v>
      </c>
    </row>
    <row r="6" spans="1:5">
      <c r="A6" s="4" t="s">
        <v>225</v>
      </c>
      <c r="B6" s="7" t="n">
        <v>1312647</v>
      </c>
      <c r="C6" s="7" t="n">
        <v>-605295</v>
      </c>
      <c r="D6" s="7" t="n">
        <v>1912719</v>
      </c>
      <c r="E6" s="7" t="n">
        <v>-1369912</v>
      </c>
    </row>
    <row r="7" spans="1:5">
      <c r="A7" s="3" t="s">
        <v>226</v>
      </c>
    </row>
    <row r="8" spans="1:5">
      <c r="A8" s="4" t="s">
        <v>227</v>
      </c>
      <c r="B8" s="5" t="n">
        <v>49678917</v>
      </c>
      <c r="C8" s="5" t="n">
        <v>53256333</v>
      </c>
      <c r="D8" s="5" t="n">
        <v>50152958</v>
      </c>
      <c r="E8" s="5" t="n">
        <v>53274640</v>
      </c>
    </row>
    <row r="9" spans="1:5">
      <c r="A9" s="4" t="s">
        <v>228</v>
      </c>
      <c r="B9" s="5" t="n">
        <v>604227</v>
      </c>
      <c r="C9" s="5" t="n">
        <v>0</v>
      </c>
      <c r="D9" s="5" t="n">
        <v>604227</v>
      </c>
      <c r="E9" s="5" t="n">
        <v>0</v>
      </c>
    </row>
    <row r="10" spans="1:5">
      <c r="A10" s="4" t="s">
        <v>229</v>
      </c>
      <c r="B10" s="5" t="n">
        <v>50283144</v>
      </c>
      <c r="C10" s="5" t="n">
        <v>53256333</v>
      </c>
      <c r="D10" s="5" t="n">
        <v>50757185</v>
      </c>
      <c r="E10" s="5" t="n">
        <v>53274640</v>
      </c>
    </row>
    <row r="11" spans="1:5">
      <c r="A11" s="3" t="s">
        <v>230</v>
      </c>
    </row>
    <row r="12" spans="1:5">
      <c r="A12" s="4" t="s">
        <v>231</v>
      </c>
      <c r="B12" s="9" t="n">
        <v>0.03</v>
      </c>
      <c r="C12" s="9" t="n">
        <v>-0.01</v>
      </c>
      <c r="D12" s="9" t="n">
        <v>0.04</v>
      </c>
      <c r="E12" s="9" t="n">
        <v>-0.03</v>
      </c>
    </row>
    <row r="13" spans="1:5">
      <c r="A13" s="4" t="s">
        <v>232</v>
      </c>
      <c r="B13" s="9" t="n">
        <v>0.03</v>
      </c>
      <c r="C13" s="9" t="n">
        <v>-0.01</v>
      </c>
      <c r="D13" s="9" t="n">
        <v>0.04</v>
      </c>
      <c r="E13" s="9" t="n">
        <v>-0.03</v>
      </c>
    </row>
    <row r="14" spans="1:5">
      <c r="A14" s="4" t="s">
        <v>233</v>
      </c>
      <c r="B14" s="5" t="n">
        <v>1195100</v>
      </c>
      <c r="C14" s="5" t="n">
        <v>332794</v>
      </c>
      <c r="D14" s="5" t="n">
        <v>1195100</v>
      </c>
      <c r="E14" s="5" t="n">
        <v>1018500</v>
      </c>
    </row>
    <row r="15" spans="1:5">
      <c r="A15" s="4" t="s">
        <v>234</v>
      </c>
      <c r="B15" s="9" t="n">
        <v>2.03</v>
      </c>
      <c r="C15" s="9" t="n">
        <v>2.29</v>
      </c>
      <c r="D15" s="9" t="n">
        <v>2.03</v>
      </c>
      <c r="E15" s="9" t="n">
        <v>2.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235</v>
      </c>
      <c r="B1" s="2" t="s">
        <v>196</v>
      </c>
      <c r="C1" s="2" t="s">
        <v>3</v>
      </c>
    </row>
    <row r="2" spans="1:3">
      <c r="A2" s="3" t="s">
        <v>236</v>
      </c>
    </row>
    <row r="3" spans="1:3">
      <c r="A3" s="4" t="s">
        <v>198</v>
      </c>
      <c r="B3" s="5" t="n">
        <v>1300000</v>
      </c>
    </row>
    <row r="4" spans="1:3">
      <c r="A4" s="4" t="s">
        <v>199</v>
      </c>
      <c r="B4" s="7" t="n">
        <v>1703000</v>
      </c>
    </row>
    <row r="5" spans="1:3">
      <c r="A5" s="4" t="s">
        <v>237</v>
      </c>
    </row>
    <row r="6" spans="1:3">
      <c r="A6" s="3" t="s">
        <v>236</v>
      </c>
    </row>
    <row r="7" spans="1:3">
      <c r="A7" s="4" t="s">
        <v>198</v>
      </c>
      <c r="C7" s="5" t="n">
        <v>108923</v>
      </c>
    </row>
    <row r="8" spans="1:3">
      <c r="A8" s="4" t="s">
        <v>199</v>
      </c>
      <c r="C8" s="7" t="n">
        <v>1397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53684293</v>
      </c>
      <c r="C9" s="5" t="n">
        <v>53582250</v>
      </c>
    </row>
    <row r="10" spans="1:3">
      <c r="A10" s="4" t="s">
        <v>68</v>
      </c>
      <c r="B10" s="5" t="n">
        <v>48662169</v>
      </c>
      <c r="C10" s="5" t="n">
        <v>50705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834650</v>
      </c>
      <c r="C4" s="7" t="n">
        <v>3462893</v>
      </c>
      <c r="D4" s="7" t="n">
        <v>16126879</v>
      </c>
      <c r="E4" s="7" t="n">
        <v>7435817</v>
      </c>
    </row>
    <row r="5" spans="1:5">
      <c r="A5" s="4" t="s">
        <v>74</v>
      </c>
      <c r="B5" s="5" t="n">
        <v>630301</v>
      </c>
      <c r="C5" s="5" t="n">
        <v>511150</v>
      </c>
      <c r="D5" s="5" t="n">
        <v>1162568</v>
      </c>
      <c r="E5" s="5" t="n">
        <v>1081880</v>
      </c>
    </row>
    <row r="6" spans="1:5">
      <c r="A6" s="4" t="s">
        <v>75</v>
      </c>
      <c r="B6" s="5" t="n">
        <v>9464951</v>
      </c>
      <c r="C6" s="5" t="n">
        <v>3974043</v>
      </c>
      <c r="D6" s="5" t="n">
        <v>17289447</v>
      </c>
      <c r="E6" s="5" t="n">
        <v>8517697</v>
      </c>
    </row>
    <row r="7" spans="1:5">
      <c r="A7" s="3" t="s">
        <v>76</v>
      </c>
    </row>
    <row r="8" spans="1:5">
      <c r="A8" s="4" t="s">
        <v>77</v>
      </c>
      <c r="B8" s="5" t="n">
        <v>4035528</v>
      </c>
      <c r="C8" s="5" t="n">
        <v>1712643</v>
      </c>
      <c r="D8" s="5" t="n">
        <v>7090828</v>
      </c>
      <c r="E8" s="5" t="n">
        <v>3493209</v>
      </c>
    </row>
    <row r="9" spans="1:5">
      <c r="A9" s="4" t="s">
        <v>78</v>
      </c>
      <c r="B9" s="5" t="n">
        <v>452591</v>
      </c>
      <c r="C9" s="5" t="n">
        <v>347150</v>
      </c>
      <c r="D9" s="5" t="n">
        <v>854613</v>
      </c>
      <c r="E9" s="5" t="n">
        <v>810343</v>
      </c>
    </row>
    <row r="10" spans="1:5">
      <c r="A10" s="4" t="s">
        <v>79</v>
      </c>
      <c r="B10" s="5" t="n">
        <v>4488119</v>
      </c>
      <c r="C10" s="5" t="n">
        <v>2059793</v>
      </c>
      <c r="D10" s="5" t="n">
        <v>7945441</v>
      </c>
      <c r="E10" s="5" t="n">
        <v>4303552</v>
      </c>
    </row>
    <row r="11" spans="1:5">
      <c r="A11" s="4" t="s">
        <v>80</v>
      </c>
      <c r="B11" s="5" t="n">
        <v>4976832</v>
      </c>
      <c r="C11" s="5" t="n">
        <v>1914250</v>
      </c>
      <c r="D11" s="5" t="n">
        <v>9344006</v>
      </c>
      <c r="E11" s="5" t="n">
        <v>4214145</v>
      </c>
    </row>
    <row r="12" spans="1:5">
      <c r="A12" s="3" t="s">
        <v>81</v>
      </c>
    </row>
    <row r="13" spans="1:5">
      <c r="A13" s="4" t="s">
        <v>82</v>
      </c>
      <c r="B13" s="5" t="n">
        <v>2739055</v>
      </c>
      <c r="C13" s="5" t="n">
        <v>2385567</v>
      </c>
      <c r="D13" s="5" t="n">
        <v>5682368</v>
      </c>
      <c r="E13" s="5" t="n">
        <v>5055668</v>
      </c>
    </row>
    <row r="14" spans="1:5">
      <c r="A14" s="4" t="s">
        <v>83</v>
      </c>
      <c r="B14" s="5" t="n">
        <v>275776</v>
      </c>
      <c r="C14" s="5" t="n">
        <v>250722</v>
      </c>
      <c r="D14" s="5" t="n">
        <v>479520</v>
      </c>
      <c r="E14" s="5" t="n">
        <v>404244</v>
      </c>
    </row>
    <row r="15" spans="1:5">
      <c r="A15" s="4" t="s">
        <v>84</v>
      </c>
      <c r="B15" s="5" t="n">
        <v>130838</v>
      </c>
      <c r="C15" s="5" t="n">
        <v>159239</v>
      </c>
      <c r="D15" s="5" t="n">
        <v>279913</v>
      </c>
      <c r="E15" s="5" t="n">
        <v>301777</v>
      </c>
    </row>
    <row r="16" spans="1:5">
      <c r="A16" s="4" t="s">
        <v>85</v>
      </c>
      <c r="B16" s="5" t="n">
        <v>3145669</v>
      </c>
      <c r="C16" s="5" t="n">
        <v>2795528</v>
      </c>
      <c r="D16" s="5" t="n">
        <v>6441801</v>
      </c>
      <c r="E16" s="5" t="n">
        <v>5761689</v>
      </c>
    </row>
    <row r="17" spans="1:5">
      <c r="A17" s="4" t="s">
        <v>86</v>
      </c>
      <c r="B17" s="5" t="n">
        <v>1831163</v>
      </c>
      <c r="C17" s="5" t="n">
        <v>-881278</v>
      </c>
      <c r="D17" s="5" t="n">
        <v>2902205</v>
      </c>
      <c r="E17" s="5" t="n">
        <v>-1547544</v>
      </c>
    </row>
    <row r="18" spans="1:5">
      <c r="A18" s="3" t="s">
        <v>87</v>
      </c>
    </row>
    <row r="19" spans="1:5">
      <c r="A19" s="4" t="s">
        <v>88</v>
      </c>
      <c r="B19" s="5" t="n">
        <v>46374</v>
      </c>
      <c r="C19" s="5" t="n">
        <v>-2592</v>
      </c>
      <c r="D19" s="5" t="n">
        <v>48476</v>
      </c>
      <c r="E19" s="5" t="n">
        <v>-1705</v>
      </c>
    </row>
    <row r="20" spans="1:5">
      <c r="A20" s="4" t="s">
        <v>89</v>
      </c>
      <c r="B20" s="5" t="n">
        <v>18798</v>
      </c>
      <c r="C20" s="5" t="n">
        <v>4756</v>
      </c>
      <c r="D20" s="5" t="n">
        <v>13385</v>
      </c>
      <c r="E20" s="5" t="n">
        <v>-271557</v>
      </c>
    </row>
    <row r="21" spans="1:5">
      <c r="A21" s="4" t="s">
        <v>90</v>
      </c>
      <c r="B21" s="5" t="n">
        <v>54840</v>
      </c>
      <c r="C21" s="5" t="n">
        <v>27942</v>
      </c>
      <c r="D21" s="5" t="n">
        <v>86118</v>
      </c>
      <c r="E21" s="5" t="n">
        <v>33363</v>
      </c>
    </row>
    <row r="22" spans="1:5">
      <c r="A22" s="4" t="s">
        <v>91</v>
      </c>
      <c r="B22" s="5" t="n">
        <v>120012</v>
      </c>
      <c r="C22" s="5" t="n">
        <v>30106</v>
      </c>
      <c r="D22" s="5" t="n">
        <v>147979</v>
      </c>
      <c r="E22" s="5" t="n">
        <v>-239899</v>
      </c>
    </row>
    <row r="23" spans="1:5">
      <c r="A23" s="4" t="s">
        <v>92</v>
      </c>
      <c r="B23" s="5" t="n">
        <v>1951175</v>
      </c>
      <c r="C23" s="5" t="n">
        <v>-851172</v>
      </c>
      <c r="D23" s="5" t="n">
        <v>3050184</v>
      </c>
      <c r="E23" s="5" t="n">
        <v>-1787443</v>
      </c>
    </row>
    <row r="24" spans="1:5">
      <c r="A24" s="4" t="s">
        <v>93</v>
      </c>
      <c r="B24" s="5" t="n">
        <v>638528</v>
      </c>
      <c r="C24" s="5" t="n">
        <v>-245877</v>
      </c>
      <c r="D24" s="5" t="n">
        <v>1137465</v>
      </c>
      <c r="E24" s="5" t="n">
        <v>-417531</v>
      </c>
    </row>
    <row r="25" spans="1:5">
      <c r="A25" s="4" t="s">
        <v>94</v>
      </c>
      <c r="B25" s="5" t="n">
        <v>1312647</v>
      </c>
      <c r="C25" s="5" t="n">
        <v>-605295</v>
      </c>
      <c r="D25" s="5" t="n">
        <v>1912719</v>
      </c>
      <c r="E25" s="5" t="n">
        <v>-1369912</v>
      </c>
    </row>
    <row r="26" spans="1:5">
      <c r="A26" s="3" t="s">
        <v>95</v>
      </c>
    </row>
    <row r="27" spans="1:5">
      <c r="A27" s="4" t="s">
        <v>96</v>
      </c>
      <c r="B27" s="5" t="n">
        <v>238543</v>
      </c>
      <c r="C27" s="5" t="n">
        <v>773</v>
      </c>
      <c r="D27" s="5" t="n">
        <v>313656</v>
      </c>
      <c r="E27" s="5" t="n">
        <v>-839417</v>
      </c>
    </row>
    <row r="28" spans="1:5">
      <c r="A28" s="4" t="s">
        <v>97</v>
      </c>
      <c r="B28" s="5" t="n">
        <v>26659</v>
      </c>
      <c r="C28" s="5" t="n">
        <v>0</v>
      </c>
      <c r="D28" s="5" t="n">
        <v>62947</v>
      </c>
      <c r="E28" s="5" t="n">
        <v>0</v>
      </c>
    </row>
    <row r="29" spans="1:5">
      <c r="A29" s="4" t="s">
        <v>98</v>
      </c>
      <c r="B29" s="5" t="n">
        <v>265202</v>
      </c>
      <c r="C29" s="5" t="n">
        <v>773</v>
      </c>
      <c r="D29" s="5" t="n">
        <v>376603</v>
      </c>
      <c r="E29" s="5" t="n">
        <v>-839417</v>
      </c>
    </row>
    <row r="30" spans="1:5">
      <c r="A30" s="4" t="s">
        <v>99</v>
      </c>
      <c r="B30" s="7" t="n">
        <v>1577849</v>
      </c>
      <c r="C30" s="7" t="n">
        <v>-604522</v>
      </c>
      <c r="D30" s="7" t="n">
        <v>2289322</v>
      </c>
      <c r="E30" s="7" t="n">
        <v>-2209329</v>
      </c>
    </row>
    <row r="31" spans="1:5">
      <c r="A31" s="4" t="s">
        <v>100</v>
      </c>
      <c r="B31" s="9" t="n">
        <v>0.03</v>
      </c>
      <c r="C31" s="9" t="n">
        <v>-0.01</v>
      </c>
      <c r="D31" s="9" t="n">
        <v>0.04</v>
      </c>
      <c r="E31" s="9" t="n">
        <v>-0.03</v>
      </c>
    </row>
    <row r="32" spans="1:5">
      <c r="A32" s="4" t="s">
        <v>101</v>
      </c>
      <c r="B32" s="9" t="n">
        <v>0.03</v>
      </c>
      <c r="C32" s="9" t="n">
        <v>-0.01</v>
      </c>
      <c r="D32" s="9" t="n">
        <v>0.04</v>
      </c>
      <c r="E32" s="9" t="n">
        <v>-0.03</v>
      </c>
    </row>
    <row r="33" spans="1:5">
      <c r="A33" s="4" t="s">
        <v>102</v>
      </c>
      <c r="B33" s="5" t="n">
        <v>49678917</v>
      </c>
      <c r="C33" s="5" t="n">
        <v>53256333</v>
      </c>
      <c r="D33" s="5" t="n">
        <v>50152958</v>
      </c>
      <c r="E33" s="5" t="n">
        <v>53274640</v>
      </c>
    </row>
    <row r="34" spans="1:5">
      <c r="A34" s="4" t="s">
        <v>103</v>
      </c>
      <c r="B34" s="5" t="n">
        <v>50283144</v>
      </c>
      <c r="C34" s="5" t="n">
        <v>53256333</v>
      </c>
      <c r="D34" s="5" t="n">
        <v>50757185</v>
      </c>
      <c r="E34" s="5" t="n">
        <v>53274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106</v>
      </c>
      <c r="B4" s="7" t="n">
        <v>1912719</v>
      </c>
      <c r="C4" s="7" t="n">
        <v>-1369912</v>
      </c>
    </row>
    <row r="5" spans="1:3">
      <c r="A5" s="3" t="s">
        <v>107</v>
      </c>
    </row>
    <row r="6" spans="1:3">
      <c r="A6" s="4" t="s">
        <v>84</v>
      </c>
      <c r="B6" s="5" t="n">
        <v>458293</v>
      </c>
      <c r="C6" s="5" t="n">
        <v>512703</v>
      </c>
    </row>
    <row r="7" spans="1:3">
      <c r="A7" s="4" t="s">
        <v>108</v>
      </c>
      <c r="B7" s="5" t="n">
        <v>-48255</v>
      </c>
      <c r="C7" s="5" t="n">
        <v>1705</v>
      </c>
    </row>
    <row r="8" spans="1:3">
      <c r="A8" s="4" t="s">
        <v>109</v>
      </c>
      <c r="B8" s="5" t="n">
        <v>121015</v>
      </c>
      <c r="C8" s="5" t="n">
        <v>190384</v>
      </c>
    </row>
    <row r="9" spans="1:3">
      <c r="A9" s="4" t="s">
        <v>110</v>
      </c>
      <c r="B9" s="5" t="n">
        <v>372086</v>
      </c>
      <c r="C9" s="5" t="n">
        <v>156286</v>
      </c>
    </row>
    <row r="10" spans="1:3">
      <c r="A10" s="3" t="s">
        <v>111</v>
      </c>
    </row>
    <row r="11" spans="1:3">
      <c r="A11" s="4" t="s">
        <v>112</v>
      </c>
      <c r="B11" s="5" t="n">
        <v>-1107574</v>
      </c>
      <c r="C11" s="5" t="n">
        <v>3201882</v>
      </c>
    </row>
    <row r="12" spans="1:3">
      <c r="A12" s="4" t="s">
        <v>113</v>
      </c>
      <c r="B12" s="5" t="n">
        <v>1327884</v>
      </c>
      <c r="C12" s="5" t="n">
        <v>-749358</v>
      </c>
    </row>
    <row r="13" spans="1:3">
      <c r="A13" s="4" t="s">
        <v>114</v>
      </c>
      <c r="B13" s="5" t="n">
        <v>-646870</v>
      </c>
      <c r="C13" s="5" t="n">
        <v>1091372</v>
      </c>
    </row>
    <row r="14" spans="1:3">
      <c r="A14" s="4" t="s">
        <v>115</v>
      </c>
      <c r="B14" s="5" t="n">
        <v>-205781</v>
      </c>
      <c r="C14" s="5" t="n">
        <v>36003</v>
      </c>
    </row>
    <row r="15" spans="1:3">
      <c r="A15" s="4" t="s">
        <v>116</v>
      </c>
      <c r="B15" s="5" t="n">
        <v>-134427</v>
      </c>
      <c r="C15" s="5" t="n">
        <v>232559</v>
      </c>
    </row>
    <row r="16" spans="1:3">
      <c r="A16" s="4" t="s">
        <v>117</v>
      </c>
      <c r="B16" s="5" t="n">
        <v>716436</v>
      </c>
      <c r="C16" s="5" t="n">
        <v>-1014087</v>
      </c>
    </row>
    <row r="17" spans="1:3">
      <c r="A17" s="4" t="s">
        <v>118</v>
      </c>
      <c r="B17" s="5" t="n">
        <v>2765526</v>
      </c>
      <c r="C17" s="5" t="n">
        <v>2289537</v>
      </c>
    </row>
    <row r="18" spans="1:3">
      <c r="A18" s="3" t="s">
        <v>119</v>
      </c>
    </row>
    <row r="19" spans="1:3">
      <c r="A19" s="4" t="s">
        <v>120</v>
      </c>
      <c r="B19" s="5" t="n">
        <v>112183</v>
      </c>
      <c r="C19" s="5" t="n">
        <v>59013</v>
      </c>
    </row>
    <row r="20" spans="1:3">
      <c r="A20" s="4" t="s">
        <v>121</v>
      </c>
      <c r="B20" s="5" t="n">
        <v>66045</v>
      </c>
      <c r="C20" s="5" t="n">
        <v>0</v>
      </c>
    </row>
    <row r="21" spans="1:3">
      <c r="A21" s="4" t="s">
        <v>122</v>
      </c>
      <c r="B21" s="5" t="n">
        <v>-181566</v>
      </c>
      <c r="C21" s="5" t="n">
        <v>0</v>
      </c>
    </row>
    <row r="22" spans="1:3">
      <c r="A22" s="4" t="s">
        <v>123</v>
      </c>
      <c r="B22" s="5" t="n">
        <v>-3338</v>
      </c>
      <c r="C22" s="5" t="n">
        <v>59013</v>
      </c>
    </row>
    <row r="23" spans="1:3">
      <c r="A23" s="3" t="s">
        <v>124</v>
      </c>
    </row>
    <row r="24" spans="1:3">
      <c r="A24" s="4" t="s">
        <v>125</v>
      </c>
      <c r="B24" s="5" t="n">
        <v>-20800</v>
      </c>
      <c r="C24" s="5" t="n">
        <v>-99</v>
      </c>
    </row>
    <row r="25" spans="1:3">
      <c r="A25" s="4" t="s">
        <v>126</v>
      </c>
      <c r="B25" s="5" t="n">
        <v>-2840932</v>
      </c>
      <c r="C25" s="5" t="n">
        <v>0</v>
      </c>
    </row>
    <row r="26" spans="1:3">
      <c r="A26" s="4" t="s">
        <v>127</v>
      </c>
      <c r="B26" s="5" t="n">
        <v>-2861732</v>
      </c>
      <c r="C26" s="5" t="n">
        <v>-99</v>
      </c>
    </row>
    <row r="27" spans="1:3">
      <c r="A27" s="4" t="s">
        <v>128</v>
      </c>
      <c r="B27" s="5" t="n">
        <v>94403</v>
      </c>
      <c r="C27" s="5" t="n">
        <v>413138</v>
      </c>
    </row>
    <row r="28" spans="1:3">
      <c r="A28" s="4" t="s">
        <v>129</v>
      </c>
      <c r="B28" s="5" t="n">
        <v>-5141</v>
      </c>
      <c r="C28" s="5" t="n">
        <v>2761589</v>
      </c>
    </row>
    <row r="29" spans="1:3">
      <c r="A29" s="4" t="s">
        <v>130</v>
      </c>
      <c r="B29" s="5" t="n">
        <v>9316036</v>
      </c>
      <c r="C29" s="5" t="n">
        <v>19281501</v>
      </c>
    </row>
    <row r="30" spans="1:3">
      <c r="A30" s="4" t="s">
        <v>131</v>
      </c>
      <c r="B30" s="5" t="n">
        <v>9310895</v>
      </c>
      <c r="C30" s="5" t="n">
        <v>22043090</v>
      </c>
    </row>
    <row r="31" spans="1:3">
      <c r="A31" s="3" t="s">
        <v>132</v>
      </c>
    </row>
    <row r="32" spans="1:3">
      <c r="A32" s="4" t="s">
        <v>133</v>
      </c>
      <c r="B32" s="4" t="s">
        <v>134</v>
      </c>
      <c r="C32" s="5" t="n">
        <v>0</v>
      </c>
    </row>
    <row r="33" spans="1:3">
      <c r="A33" s="4" t="s">
        <v>135</v>
      </c>
      <c r="B33" s="7" t="n">
        <v>67078</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45</v>
      </c>
    </row>
    <row r="4" spans="1:2">
      <c r="A4" s="4" t="s">
        <v>50</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5:15Z</dcterms:created>
  <dcterms:modified xmlns:dcterms="http://purl.org/dc/terms/" xmlns:xsi="http://www.w3.org/2001/XMLSchema-instance" xsi:type="dcterms:W3CDTF">2017-08-09T16:35:15Z</dcterms:modified>
</cp:coreProperties>
</file>